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Description of Organization a"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Stockholders' Equity" sheetId="10" state="visible" r:id="rId10"/>
    <sheet xmlns:r="http://schemas.openxmlformats.org/officeDocument/2006/relationships" name="- Related Party Transactions" sheetId="11" state="visible" r:id="rId11"/>
    <sheet xmlns:r="http://schemas.openxmlformats.org/officeDocument/2006/relationships" name="- Income Tax Provision"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Income Tax Provision (Tables)" sheetId="15" state="visible" r:id="rId15"/>
    <sheet xmlns:r="http://schemas.openxmlformats.org/officeDocument/2006/relationships" name="- Subsequent Events (Tables)" sheetId="16" state="visible" r:id="rId16"/>
    <sheet xmlns:r="http://schemas.openxmlformats.org/officeDocument/2006/relationships" name="- Summary of Significant Acco_2" sheetId="17" state="visible" r:id="rId17"/>
    <sheet xmlns:r="http://schemas.openxmlformats.org/officeDocument/2006/relationships" name="- Stockholders' Equity (Details" sheetId="18" state="visible" r:id="rId18"/>
    <sheet xmlns:r="http://schemas.openxmlformats.org/officeDocument/2006/relationships" name="- Related Party Transactions (D" sheetId="19" state="visible" r:id="rId19"/>
    <sheet xmlns:r="http://schemas.openxmlformats.org/officeDocument/2006/relationships" name="- Income Tax Provision (Details" sheetId="20" state="visible" r:id="rId20"/>
    <sheet xmlns:r="http://schemas.openxmlformats.org/officeDocument/2006/relationships" name="- Income Tax Provision (Detai_2" sheetId="21" state="visible" r:id="rId21"/>
    <sheet xmlns:r="http://schemas.openxmlformats.org/officeDocument/2006/relationships" name="- Income Tax Provision (Detai_3" sheetId="22" state="visible" r:id="rId22"/>
    <sheet xmlns:r="http://schemas.openxmlformats.org/officeDocument/2006/relationships" name="- Subsequent Events (Details 1)" sheetId="23" state="visible" r:id="rId23"/>
    <sheet xmlns:r="http://schemas.openxmlformats.org/officeDocument/2006/relationships" name="- Subsequent Events (Details 2)" sheetId="24" state="visible" r:id="rId24"/>
    <sheet xmlns:r="http://schemas.openxmlformats.org/officeDocument/2006/relationships" name="- Subsequent Events (Details Te" sheetId="25" state="visible" r:id="rId25"/>
  </sheets>
  <definedNames/>
  <calcPr calcId="124519" fullCalcOnLoad="1"/>
</workbook>
</file>

<file path=xl/sharedStrings.xml><?xml version="1.0" encoding="utf-8"?>
<sst xmlns="http://schemas.openxmlformats.org/spreadsheetml/2006/main" uniqueCount="193">
  <si>
    <t>Document and Entity Information - USD ($)</t>
  </si>
  <si>
    <t>12 Months Ended</t>
  </si>
  <si>
    <t>Nov. 30, 2019</t>
  </si>
  <si>
    <t>Feb. 28, 2020</t>
  </si>
  <si>
    <t>Document and Entity Information [Abstract]</t>
  </si>
  <si>
    <t>Document Type</t>
  </si>
  <si>
    <t>10-K</t>
  </si>
  <si>
    <t>Amendment Flag</t>
  </si>
  <si>
    <t>false</t>
  </si>
  <si>
    <t>Document Period End Date</t>
  </si>
  <si>
    <t>Nov. 30,
		2019</t>
  </si>
  <si>
    <t>Document Fiscal Year Focus</t>
  </si>
  <si>
    <t>2019</t>
  </si>
  <si>
    <t>Document Fiscal Period Focus</t>
  </si>
  <si>
    <t>FY</t>
  </si>
  <si>
    <t>Entity Registrant Name</t>
  </si>
  <si>
    <t>INKY INC.</t>
  </si>
  <si>
    <t>Entity Central Index Key</t>
  </si>
  <si>
    <t>0001753373</t>
  </si>
  <si>
    <t>Current Fiscal Year End Date</t>
  </si>
  <si>
    <t>--11-30</t>
  </si>
  <si>
    <t>Entity Filer Category</t>
  </si>
  <si>
    <t>Non-accelerated Filer</t>
  </si>
  <si>
    <t>Entity Public Float</t>
  </si>
  <si>
    <t>Entity Common Stock, Shares Outstanding</t>
  </si>
  <si>
    <t>Entity Well-known Seasoned Issuer</t>
  </si>
  <si>
    <t>No</t>
  </si>
  <si>
    <t>Entity Voluntary Filers</t>
  </si>
  <si>
    <t>Entity Current Reporting Status</t>
  </si>
  <si>
    <t>Yes</t>
  </si>
  <si>
    <t>Entity Interactive Data Current</t>
  </si>
  <si>
    <t>Entity Shell Company</t>
  </si>
  <si>
    <t>true</t>
  </si>
  <si>
    <t>Entity Small Business</t>
  </si>
  <si>
    <t>Entity Emerging Growth Company</t>
  </si>
  <si>
    <t>Entity Ex Transition Period</t>
  </si>
  <si>
    <t>BALANCE SHEETS - USD ($)</t>
  </si>
  <si>
    <t>Nov. 30, 2018</t>
  </si>
  <si>
    <t>CURRENT ASSETS</t>
  </si>
  <si>
    <t>Cash and cash equivalent</t>
  </si>
  <si>
    <t>Prepaid rent</t>
  </si>
  <si>
    <t>Total Current Assets</t>
  </si>
  <si>
    <t>TOTAL ASSETS</t>
  </si>
  <si>
    <t>Current Liabilities</t>
  </si>
  <si>
    <t>Accounts Payable</t>
  </si>
  <si>
    <t>Related-party loan</t>
  </si>
  <si>
    <t>Total Current Liabilities</t>
  </si>
  <si>
    <t>Total Liabilities</t>
  </si>
  <si>
    <t>STOCKHOLDER'S EQUITY</t>
  </si>
  <si>
    <t>Common stock, $0.001 par value, 75,000,000 shares authorized; 4,000,000 shares issued and outstanding as of November 30, 2019 and November 30, 2018, respectively</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shares issued and outstanding</t>
  </si>
  <si>
    <t>STATEMENTS OF OPERATIONS - USD ($)</t>
  </si>
  <si>
    <t>6 Months Ended</t>
  </si>
  <si>
    <t>EXPENSES</t>
  </si>
  <si>
    <t>General and administrative expenses</t>
  </si>
  <si>
    <t>Total expenses</t>
  </si>
  <si>
    <t>INCOME (LOSS) BEFORE TAX PROVISION</t>
  </si>
  <si>
    <t>NET INCOME (LOSS)</t>
  </si>
  <si>
    <t>INCOME TAX PROVISION</t>
  </si>
  <si>
    <t>WEIGHTED AVERAGE SHARES OUTSTANDING, BASIC AND DILUTED</t>
  </si>
  <si>
    <t>BASIC AND DILUTED NET LOSS PER SHARE</t>
  </si>
  <si>
    <t>STATEMENT OF CHANGES IN STOCKHOLDER'S EQUITY - USD ($)</t>
  </si>
  <si>
    <t>Total</t>
  </si>
  <si>
    <t>Common stock</t>
  </si>
  <si>
    <t>Balance (inception) at Jun. 12, 2018</t>
  </si>
  <si>
    <t>Balance (in shares) (inception) at Jun. 12, 2018</t>
  </si>
  <si>
    <t>Issuance of common stock for cash</t>
  </si>
  <si>
    <t>Issuance of common stock for cash (in shares)</t>
  </si>
  <si>
    <t>Net income (loss)</t>
  </si>
  <si>
    <t>Balance at Nov. 30, 2018</t>
  </si>
  <si>
    <t>Balance (in shares) at Nov. 30, 2018</t>
  </si>
  <si>
    <t>Balance at Nov. 30, 2019</t>
  </si>
  <si>
    <t>Balance (in shares) at Nov. 30, 2019</t>
  </si>
  <si>
    <t>STATEMENTS OF CASH FLOWS - USD ($)</t>
  </si>
  <si>
    <t>5 Months Ended</t>
  </si>
  <si>
    <t>CASH FLOWS FROM OPERATING ACTIVITIES</t>
  </si>
  <si>
    <t>Net (loss)</t>
  </si>
  <si>
    <t>Adjustments to reconcile net loss to net cash used in operating activities:</t>
  </si>
  <si>
    <t>Net cash flows used in operating activities</t>
  </si>
  <si>
    <t>CASH FLOWS FROM FINANCING ACTIVITIES</t>
  </si>
  <si>
    <t>Proceeds from sell of common stock</t>
  </si>
  <si>
    <t>Net cash flows provided by financing activities</t>
  </si>
  <si>
    <t>NET DECREASE IN CASH</t>
  </si>
  <si>
    <t>CASH, BEGINNING OF PERIOD</t>
  </si>
  <si>
    <t>CASH, END OF PERIOD</t>
  </si>
  <si>
    <t>SUPPLEMENTAL DISCLOSURE OF CASH FLOW INFORMATION:</t>
  </si>
  <si>
    <t>Cash paid for interest</t>
  </si>
  <si>
    <t>Cash paid for income tax</t>
  </si>
  <si>
    <t>- Description of Organization and Business Operations</t>
  </si>
  <si>
    <t>- Description of Organization and Business Operations [Abstract]</t>
  </si>
  <si>
    <t xml:space="preserve">Note 1 - Description of Organization and Business Operations Inky is a startup corporation, registered under the laws in the State of Nevada on June 12, 2018. Inky (“we,” “us,” or the “Company”) develops, publishes and markets mobile software application for smartphones and tablet devices (“Apps”). Inky is engaged in the mobile applications development area. Inky is an “AR”, app aiming to help users decide what and where to ink without having to regret the tattoo after the fact. The app includes a selection of designs by different tattoo artists that can be tested virtually via the automation of smartphone-powered augmented reality placing pixels on your flesh in real-time. Our principal executive office is located at Artemidos 42, Larnaca 6030, Cyprus. The Company's functional and reporting currency is the U.S. dollar. </t>
  </si>
  <si>
    <t>- Going Concern</t>
  </si>
  <si>
    <t>- Going Concern [Abstract]</t>
  </si>
  <si>
    <t>Note 2 - Going Concern The accompanying financial statements have been prepared in conformity with generally accepted accounting principles, which contemplate continuation of the Company as a going concern. As a start up company, the Company had no revenues and incurred losses as of November 30, 2019. The Company currently has limited working capital and has not completed its efforts to establish a stabilized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 Summary of Significant Accounting Policies</t>
  </si>
  <si>
    <t>- Summary of Significant Accounting Policies [Abstract]</t>
  </si>
  <si>
    <t>Note 3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In the opinion of management, all adjustments (consisting of normal accruals) considered for a fair presentation have been included. The Company's year-end is November 30.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November 30, 2019 and 2018,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391 of cash and cash equivalents as of November 30, 2019 ($5,150 as of November 30, 2018). 16 INKY NOTES TO THE AUDITED FINANCIAL STATEMENTS Note 3 - Summary of Significant Accounting Policies (co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November 30, 2019. The Company recognizes accrued interest and penalties related to unrecognized tax benefits as income tax expense. No amounts were accrued for the payment of interest and penalties for the period from June 12, 2018 (inception) through November 30, 2018, and for the year ended November 30, 2019. The Company is currently not aware of any issues under review that could result in significant payments, accruals or material deviation from its position. The Company is subject to income tax examinations by major taxing authorities since inception.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Software Development Policy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Recent Accounting Pronouncements In February 2016, the FASB issued ASU 2016-02, “Lease (Topic 842)”, which amends recognition of lease assets and lease liabilities by lessees for those leases classified as operating leases. Under the new guidance, lessees will be required to recognize a lease liability and a right-of-use asset for all leases (with the exception of short-term leases) at the commencement date. This standard takes effect for fiscal years, and interim periods within those fiscal years, beginning after December 15, 2018. The company has elected the short-term lease exemption.</t>
  </si>
  <si>
    <t>- Stockholders' Equity</t>
  </si>
  <si>
    <t>- Stockholders' Equity [Abstract]</t>
  </si>
  <si>
    <t>Note 4 - Stockholders' Equity Upon formation the total number of shares of all classes of stock which the Company is authorized to issue is Seventy-Five Million (75,000,000) shares of Common Stock, par value $0.001 per share. On November 29, 2018 the Company issued 4,000,000 shares of common stock to a director for cash proceeds of $4,000 at $0.001 per share. There were 4,000,000 shares of common stock issued and outstanding as of November 30, 2019. 17 INKY NOTES TO THE AUDITED FINANCIAL STATEMENTS</t>
  </si>
  <si>
    <t>- Related Party Transactions</t>
  </si>
  <si>
    <t>- Related Party Transactions [Abstract]</t>
  </si>
  <si>
    <t xml:space="preserve">Note 5 - Related Party Transactions During the period from June 12, 2018 (inception) through November 30, 2018, our sole director loaned to the Company $6,000. During the year ended November 30, 2019, the Company's director loaned to the Company $10,676. As of November 30, 2019, our sole director has loaned to the Company $16,676. This loan is unsecured, non-interest bearing and due on demand. </t>
  </si>
  <si>
    <t>- Income Tax Provision</t>
  </si>
  <si>
    <t>- Income Tax Provision [Abstract]</t>
  </si>
  <si>
    <t xml:space="preserve">Note 6 - Income Tax Provision Deferred Tax Assets As of November 30, 2019, the Company had net operating loss (“NOL”) carry-forwards for Federal income tax purposes of $20,285. No tax benefit has been recorded with respect to these net operating loss carry-forwards in the accompanying financial statements as the management of the Company believes that the realization of the Company's net deferred tax assets of approximately $4,260 was not considered more likely than not and accordingly, the potential tax benefits of the net loss carry-forwards are offset by the full valuation allowance.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n/a as of November 30, 2018 and 2019. Components of deferred tax assets are as follows: For the Year Ended November 30, 2019 For the Period June 12, 2018 (inception) November 30, 2018 Net Deferred Tax Asset Non-Current: Net Operating Loss Carry-Forward $ 20 ,285 $ 4,900 Effective tax rate 21 % 21 % Expected Income Tax Benefit from NOL Carry-Forward 4,260 1,029 Less: Valuation Allowance (4,260) (1,029) Deferred Tax Asset, Net of Valuation Allowance $ - $ - Income Tax Provision in the Statement of Operations A reconciliation of the federal statutory income tax rate and the effective income tax rate as a percentage of income before income taxes is as follows: For the Year Ended November 30, 2019 Federal statutory income tax rate 21 % Increase (reduction) in income tax provision resulting from: Net Operating Loss (NOL) carry-forward (21) % Effective income tax rate 0 % </t>
  </si>
  <si>
    <t>- Subsequent Events</t>
  </si>
  <si>
    <t>- Subsequent Events [Abstract]</t>
  </si>
  <si>
    <t>Note 7 - Subsequent Events The Company has evaluated all subsequent events through to the date when the financial statements were issued to determine if they must be reported. The Company determined that there were no reportable subsequent events to be disclosed. 18 Item 9. Changes in and Disagreements with Accountants on Accounting and Financial Disclosure There was a change in auditors from KSP Group Inc to Heaton &amp; Company, PLLC in December 2019. The change was made with no disagreements between the parties. Item 9A. Controls and Procedures Management's Report on Internal Control over Financial Reporting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November 30, 2019, using the criteria established in “Internal Control - Integrated Framework” issued by the Committee of Sponsoring Organizations of the Treadway Commission ("COSO - 2013").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November 30, 2019,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s. Currently the Board of Directors acts in the capacity of the Audit Committee, and does not include a member that is considered to be independent of management to provide the necessary oversight over management's activities. 2. We did not maintain appropriate cash controls - As of November 30, 2019, the Company has not maintained sufficient internal controls over financial reporting for cash, including failure to segregate cash handling and accounting functions, and did not require dual signatures on the Company's bank accounts. Alternatively, the effects of poor cash controls were mitigated by the fact that the Company had limited transactions in its bank accounts. 3. We did not implement appropriate information technology controls - As at November 30, 2019,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November 30, 2019 based on criteria established in Internal Control- Integrated Framework issued by COSO.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19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November 30, 2019.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s over Financial Reporting There has been no change in our internal control over financial reporting occurred during the year ended November 30, 2019, that has materially affected, or is reasonably likely to materially affect, our internal control over financial reporting. Item 9B. Other Information. None. PART III Item 10. Directors, Executive Officers, Promoters and Control Persons of the Company DIRECTORS, EXECUTIVE OFFICERS, PROMOTERS AND CONTROL PERSONS Our executive officer's and director's and their respective ages are as follows: Name Age Positions Ioanna Kallidou 2 6 President, Chief Executive Officer, Chief Financial Officer, Secretary, Treasurer and Director Set forth below is a brief description of the background and business experience of our executive officers and directors for the past five years. IOANNA KALLIDOU Ioanna Kallidou has acted as our President, Chief Executive Officer, Treasurer, Chief Financial Officer, Chief Accounting Officer, Secretary and sole member of our board of directors since our incorporation on June 12, 2018. She is a graduate of the University of Nicosia with Bachelor's degree of Business Administration: Management (2010-2014) and distance Learned of Management Information Systems courses under the University of Nicosia (October 2013-June 2016). Since April 2016 to the incorporation date (April 2016-June 2018), Ms. Kallidou has been a junior software engineer at Crowares Inc. Her responsibilities were the following: clearly and regularly communicate with management and technical support colleagues, maintain and improve the performance of existing software, develop and implement new software programs, design and update software database and test the software products to ensure strong functionality and optimization. Ms. Kallidou has the following skills: modifying existing software to detecting and correcting an errors, improving performance, and upgrading interfaces; consultation with clients regularly regarding projects, proposals, and technical issues that arise during the development process; reports preparation on specifications and activities for each project; well collaboration with other team members to determine the best design specifications and details. DIRECTOR INDEPENDENCE Our board of directors is currently composed of one member, and he does not qualify as an independent director in accordance with the published listing requirements of the NASDAQ Global Market (the Company has no plans to list on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20 In addition, our board of directors has not made a subjective determination as to our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with regard to our director's business and personal activities and relationships as they may relate to our management and us. INVOLVEMENT IN CERTAIN LEGAL PROCEEDINGS No director, executive officer, significant employee or control person of the Company has been involved in any legal proceeding listed in Item 401(f) of Regulation S-K in the past 10 years. Item 11. Executive Compensation EXECUTIVE COMPENSATION SUMMARY COMPENSATION TABLE The following table sets forth information regarding each element of compensation that we paid or awarded to our named executive officers for fiscal years November 30, 2019 and 2018: Name and Principal Position Period Salary ($) Bonus ($) Stock Awards ($)* Option Awards ($)* Non-Equity Incentive Plan Compensation ($) Nonqualified Deferred Compensation ($) All Other Compensation ($) Total ($) Ioanna Kallidou, President 2018 0 0 0 0 0 0 0 0 2019 0 0 0 0 0 0 0 0 Our sole officer and director has not received monetary compensation since our inception to the date of this prospectus. We currently do not pay any compensation to any officer or any member of our board of directors. EMPLOYMENT AGREEMENTS The Company is not a party to any employment agreement and has no compensation agreement with any officer or director. DIRECTOR COMPENSATION The following table sets forth director compensation as of November 30, 2019 and 2018: Name Period Fees Earned or Paid in Cash ($) Stock Awards ($) Opinion Awards ($) Non-Equity Incentive Plan Compensation ($) Nonqualified Deferred Compensation Earnings ($) All Other Compensation ($) Total ($) Ioanna Kallidou, President 2018 0 0 0 0 0 0 0 2019 0 0 0 0 0 0 0 We have not compensated our directors for their service on our Board of Directors since our inception. There are no arrangements pursuant to which directors will be compensated in the future for any services provided as a director. Item 12. Security Ownership of Certain Beneficial Owners and Management and Related Stockholder Matters The following table lists, as of the date of this prospectus,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 Information relating to beneficial ownership of common stock by our principal shareholders and management is based upon information furnished by each person using "beneficial ownership" concepts under the rules of the Securities and Exchange Commission.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21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The percentages below are calculated based on 4,000,000 shares of our common stock issued and outstanding as of the date of this prospectus. We do not have any outstanding warrant, options or other securities exercisable for or convertible into shares of our common stock. Title of class Name and Address of Beneficial Owner Amount and Nature of Beneficial Ownership Percent of Common Stock Common Stock Ioanna Kallidou 4,000,000 100% Item 13. Certain Relationships and Related Transactions Ms. Kallidou is considered to be a promoter, and currently is the only promoter, of Inky, as that term is defined in the rules and regulations promulgated under the Securities and Exchange Act of 1933. On November 29, 2018 the Company issued 4,000,000 shares of common stock to a director for cash proceeds of $4,000 at $0.001 per share. As of November 30, 2019, Ioanna Kallidou has loaned us $16,676. The loan does not have any term, carries no interest and is not secured. Item 14. Principal Accountant Fees and Services The following table sets forth the fees billed to our company for the years ended November 30, 2019 and 2018 for professional services rendered by KSP Group, Inc., the independent auditor: Fees 2019 2018 Audit Fees $ 12,0 3 0 $ - Audit Related Fees - - Tax Fees - - Other Fees - - Total Fees $ 12,0 3 0 $ - PART IV Item 15. Exhibits Exhibit No. Description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22 SIGNATURES Pursuant to the requirements of the Securities Exchange Act of 1934, the registrant has duly caused this report to be signed on its behalf by the undersigned thereunto duly authorized. INKY Date: February 28, 2020 By: /s/ Ioanna Kallidou Ioanna Kallidou Chief Executive Officer (Principal Executive Officer) and Chief Financial Officer (Principal Financial and Accounting Officer) 23</t>
  </si>
  <si>
    <t>Significant Accounting Policies (Policies)</t>
  </si>
  <si>
    <t>Significant Accounting Policies (Policies) [Abstract]</t>
  </si>
  <si>
    <t>Basis of Presentation</t>
  </si>
  <si>
    <t>Basis of Presentation The accompanying financial statements are presented in U.S. dollars in conformity with accounting principles generally accepted in the United States of America (“U.S. GAAP”) and pursuant to the rules and regulations of the SEC. In the opinion of management, all adjustments (consisting of normal accruals) considered for a fair presentation have been included. The Company's year-end is November 30.</t>
  </si>
  <si>
    <t>Net Income (Loss) Per Common Share</t>
  </si>
  <si>
    <t>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November 30, 2019 and 2018,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391 of cash and cash equivalents as of November 30, 2019 ($5,150 as of November 30, 2018). 16 INKY NOTES TO THE AUDITED FINANCIAL STATEMENTS</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November 30, 2019. The Company recognizes accrued interest and penalties related to unrecognized tax benefits as income tax expense. No amounts were accrued for the payment of interest and penalties for the period from June 12, 2018 (inception) through November 30, 2018, and for the year ended November 30, 2019. The Company is currently not aware of any issues under review that could result in significant payments, accruals or material deviation from its position. The Company is subject to income tax examinations by major taxing authorities since inception.</t>
  </si>
  <si>
    <t>Research and Development Policy</t>
  </si>
  <si>
    <t>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t>
  </si>
  <si>
    <t>Software Development Policy</t>
  </si>
  <si>
    <t>Software Development Policy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t>
  </si>
  <si>
    <t>Recent Accounting Pronouncements</t>
  </si>
  <si>
    <t>Recent Accounting Pronouncements In February 2016, the FASB issued ASU 2016-02, “Lease (Topic 842)”, which amends recognition of lease assets and lease liabilities by lessees for those leases classified as operating leases. Under the new guidance, lessees will be required to recognize a lease liability and a right-of-use asset for all leases (with the exception of short-term leases) at the commencement date. This standard takes effect for fiscal years, and interim periods within those fiscal years, beginning after December 15, 2018. The company has elected the short-term lease exemption.</t>
  </si>
  <si>
    <t>- Income Tax Provision (Tables)</t>
  </si>
  <si>
    <t>- Income Tax Provision (Tables) [Abstract]</t>
  </si>
  <si>
    <t>Components of deferred tax assets</t>
  </si>
  <si>
    <t>Components of deferred tax assets are as follows: For the Year Ended November 30, 2019 For the Period June 12, 2018 (inception) November 30, 2018 Net Deferred Tax Asset Non-Current: Net Operating Loss Carry-Forward $ 20 ,285 $ 4,900 Effective tax rate 21 % 21 % Expected Income Tax Benefit from NOL Carry-Forward 4,260 1,029 Less: Valuation Allowance (4,260) (1,029) Deferred Tax Asset, Net of Valuation Allowance $ - $ -</t>
  </si>
  <si>
    <t>A reconciliation of the federal statutory income tax rate and the effective income tax rate as a percentage of income before income taxes is as follows:</t>
  </si>
  <si>
    <t xml:space="preserve">A reconciliation of the federal statutory income tax rate and the effective income tax rate as a percentage of income before income taxes is as follows: For the Year Ended November 30, 2019 Federal statutory income tax rate 21 % Increase (reduction) in income tax provision resulting from: Net Operating Loss (NOL) carry-forward (21) % Effective income tax rate 0 % </t>
  </si>
  <si>
    <t>- Subsequent Events (Tables)</t>
  </si>
  <si>
    <t>- Subsequent Events (Tables) [Abstract]</t>
  </si>
  <si>
    <t>Our executive officer's and director's</t>
  </si>
  <si>
    <t>Our executive officer's and director's and their respective ages are as follows: Name Age Positions Ioanna Kallidou 2 6 President, Chief Executive Officer, Chief Financial Officer, Secretary, Treasurer and Director</t>
  </si>
  <si>
    <t>The following table sets forth information regarding each element of compensation</t>
  </si>
  <si>
    <t>The following table sets forth information regarding each element of compensation that we paid or awarded to our named executive officers for fiscal years November 30, 2019 and 2018: Name and Principal Position Period Salary ($) Bonus ($) Stock Awards ($)* Option Awards ($)* Non-Equity Incentive Plan Compensation ($) Nonqualified Deferred Compensation ($) All Other Compensation ($) Total ($) Ioanna Kallidou, President 2018 0 0 0 0 0 0 0 0 2019 0 0 0 0 0 0 0 0</t>
  </si>
  <si>
    <t>The following table sets forth director compensation as of November 30, 2019 and 2018</t>
  </si>
  <si>
    <t>The following table sets forth director compensation as of November 30, 2019 and 2018: Name Period Fees Earned or Paid in Cash ($) Stock Awards ($) Opinion Awards ($) Non-Equity Incentive Plan Compensation ($) Nonqualified Deferred Compensation Earnings ($) All Other Compensation ($) Total ($) Ioanna Kallidou, President 2018 0 0 0 0 0 0 0 2019 0 0 0 0 0 0 0</t>
  </si>
  <si>
    <t>The following table sets forth the fees billed to our company for the years ended November 30, 2019 and 2018 for professional services</t>
  </si>
  <si>
    <t xml:space="preserve">The following table sets forth the fees billed to our company for the years ended November 30, 2019 and 2018 for professional services rendered by KSP Group, Inc., the independent auditor: Fees 2019 2018 Audit Fees $ 12,0 3 0 $ - Audit Related Fees - - Tax Fees - - Other Fees - - Total Fees $ 12,0 3 0 $ - </t>
  </si>
  <si>
    <t>- Summary of Significant Accounting Policies (Details Text) - USD ($)</t>
  </si>
  <si>
    <t>Jun. 24, 2018</t>
  </si>
  <si>
    <t>Summary Of Significant Accounting Policies Details [Abstract]</t>
  </si>
  <si>
    <t>The Company had $391 of cash and cash equivalents as of November 30, 2019 ($5,150 as of November 30, 2018).</t>
  </si>
  <si>
    <t>- Stockholders' Equity (Details Text) - USD ($)</t>
  </si>
  <si>
    <t>Nov. 29, 2018</t>
  </si>
  <si>
    <t>Common Stock, Number of Shares, Par Value and Other Disclosures [Abstract]</t>
  </si>
  <si>
    <t>On November 29, 2018 the Company issued 4,000,000 shares of common stock to a director for cash proceeds of $4,000 at $0.001 per share.</t>
  </si>
  <si>
    <t>There were 4,000,000 shares of common stock issued and outstanding as of November 30, 2019.</t>
  </si>
  <si>
    <t>- Related Party Transactions (Details Text) - USD ($)</t>
  </si>
  <si>
    <t>Related Party Transaction, Due from (to) Related Party, Current [Abstract]</t>
  </si>
  <si>
    <t>During the period from June 12, 2018 (inception) through November 30, 2018, our sole director loaned to the Company $6,000.During the year ended November 30, 2019, the Company's director loaned to the Company $10,676.</t>
  </si>
  <si>
    <t>As of November 30, 2019, our sole director has loaned to the Company $16,676</t>
  </si>
  <si>
    <t>- Income Tax Provision (Details 1) - USD ($)</t>
  </si>
  <si>
    <t>Income Tax Provision [Abstract]</t>
  </si>
  <si>
    <t>Net Operating Loss Carry-Forward</t>
  </si>
  <si>
    <t>Effective tax rate</t>
  </si>
  <si>
    <t>Expected Income Tax Benefit from NOL Carry-Forward</t>
  </si>
  <si>
    <t>Less: Valuation Allowance</t>
  </si>
  <si>
    <t>- Income Tax Provision (Details 2)</t>
  </si>
  <si>
    <t>Income Tax Provision Details [Abstract]</t>
  </si>
  <si>
    <t>Federal statutory income tax rate</t>
  </si>
  <si>
    <t>21.00%</t>
  </si>
  <si>
    <t>Increase (reduction) in income tax provision resulting from:</t>
  </si>
  <si>
    <t>Net Operating Loss (NOL) carry-forward</t>
  </si>
  <si>
    <t>(21.00%)</t>
  </si>
  <si>
    <t>Effective income tax rate</t>
  </si>
  <si>
    <t>0.00%</t>
  </si>
  <si>
    <t>- Income Tax Provision (Details Text)</t>
  </si>
  <si>
    <t>Nov. 30, 2019USD ($)</t>
  </si>
  <si>
    <t>Income Tax [Abstract]</t>
  </si>
  <si>
    <t>As of November 30, 2019, the Company had net operating loss ("NOL") carry-forwards for Federal income tax purposes of $20,285</t>
  </si>
  <si>
    <t>No tax benefit has been recorded with respect to these net operating loss carry-forwards in the accompanying financial statements as the management of the Company believes that the realization of the Company's net deferred tax assets of approximately $4,260 was not considered more likely than not and accordingly, the potential tax benefits of the net loss carry-forwards are offset by the full valuation allowance.</t>
  </si>
  <si>
    <t>- Subsequent Events (Details 1)</t>
  </si>
  <si>
    <t>Subsequent Events Details [Abstract]</t>
  </si>
  <si>
    <t>Name and Address of Beneficial Owner: Ioanna Kallidou</t>
  </si>
  <si>
    <t>- Subsequent Events (Details 2) - USD ($)</t>
  </si>
  <si>
    <t>Audit Fees</t>
  </si>
  <si>
    <t>Total Fees</t>
  </si>
  <si>
    <t>- Subsequent Events (Details Text) - USD ($)</t>
  </si>
  <si>
    <t>Subsequent Events Text Details [Abstract]</t>
  </si>
  <si>
    <t>As of November 30, 2019, Ioanna Kallidou has loaned us $16,676</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4000000</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32</v>
      </c>
    </row>
    <row r="20" spans="1:3">
      <c r="A20" s="4" t="s">
        <v>33</v>
      </c>
      <c r="B20" s="4" t="s">
        <v>32</v>
      </c>
    </row>
    <row r="21" spans="1:3">
      <c r="A21" s="4" t="s">
        <v>34</v>
      </c>
      <c r="B21" s="4" t="s">
        <v>32</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v>
      </c>
      <c r="B1" s="2" t="s">
        <v>2</v>
      </c>
      <c r="C1" s="2" t="s">
        <v>37</v>
      </c>
      <c r="D1" s="2" t="s">
        <v>152</v>
      </c>
    </row>
    <row r="2" spans="1:4">
      <c r="A2" s="3" t="s">
        <v>153</v>
      </c>
    </row>
    <row r="3" spans="1:4">
      <c r="A3" s="4" t="s">
        <v>154</v>
      </c>
      <c r="B3" s="5" t="n">
        <v>391</v>
      </c>
      <c r="C3" s="5" t="n">
        <v>5150</v>
      </c>
      <c r="D3" s="5"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156</v>
      </c>
    </row>
    <row r="2" spans="1:3">
      <c r="A2" s="3" t="s">
        <v>157</v>
      </c>
    </row>
    <row r="3" spans="1:3">
      <c r="A3" s="4" t="s">
        <v>158</v>
      </c>
      <c r="C3" s="5" t="n">
        <v>4000000</v>
      </c>
    </row>
    <row r="4" spans="1:3">
      <c r="A4" s="4" t="s">
        <v>159</v>
      </c>
      <c r="B4" s="5" t="n">
        <v>4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0</v>
      </c>
      <c r="B1" s="2" t="s">
        <v>82</v>
      </c>
      <c r="C1" s="2" t="s">
        <v>1</v>
      </c>
    </row>
    <row r="2" spans="1:3">
      <c r="B2" s="2" t="s">
        <v>37</v>
      </c>
      <c r="C2" s="2" t="s">
        <v>2</v>
      </c>
    </row>
    <row r="3" spans="1:3">
      <c r="A3" s="3" t="s">
        <v>161</v>
      </c>
    </row>
    <row r="4" spans="1:3">
      <c r="A4" s="4" t="s">
        <v>162</v>
      </c>
      <c r="B4" s="5" t="n">
        <v>6000</v>
      </c>
      <c r="C4" s="5" t="n">
        <v>10676</v>
      </c>
    </row>
    <row r="5" spans="1:3">
      <c r="A5" s="4" t="s">
        <v>163</v>
      </c>
      <c r="C5" s="5" t="n">
        <v>166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91</v>
      </c>
      <c r="C3" s="5" t="n">
        <v>5150</v>
      </c>
    </row>
    <row r="4" spans="1:3">
      <c r="A4" s="4" t="s">
        <v>40</v>
      </c>
      <c r="B4" s="6" t="n">
        <v>0</v>
      </c>
      <c r="C4" s="6" t="n">
        <v>1950</v>
      </c>
    </row>
    <row r="5" spans="1:3">
      <c r="A5" s="4" t="s">
        <v>41</v>
      </c>
      <c r="B5" s="6" t="n">
        <v>391</v>
      </c>
      <c r="C5" s="6" t="n">
        <v>7100</v>
      </c>
    </row>
    <row r="6" spans="1:3">
      <c r="A6" s="4" t="s">
        <v>42</v>
      </c>
      <c r="B6" s="6" t="n">
        <v>391</v>
      </c>
      <c r="C6" s="6" t="n">
        <v>7100</v>
      </c>
    </row>
    <row r="7" spans="1:3">
      <c r="A7" s="3" t="s">
        <v>43</v>
      </c>
    </row>
    <row r="8" spans="1:3">
      <c r="A8" s="4" t="s">
        <v>44</v>
      </c>
      <c r="B8" s="6" t="n">
        <v>0</v>
      </c>
      <c r="C8" s="6" t="n">
        <v>2000</v>
      </c>
    </row>
    <row r="9" spans="1:3">
      <c r="A9" s="4" t="s">
        <v>45</v>
      </c>
      <c r="B9" s="6" t="n">
        <v>16676</v>
      </c>
      <c r="C9" s="6" t="n">
        <v>6000</v>
      </c>
    </row>
    <row r="10" spans="1:3">
      <c r="A10" s="4" t="s">
        <v>46</v>
      </c>
      <c r="B10" s="6" t="n">
        <v>16676</v>
      </c>
      <c r="C10" s="6" t="n">
        <v>8000</v>
      </c>
    </row>
    <row r="11" spans="1:3">
      <c r="A11" s="4" t="s">
        <v>47</v>
      </c>
      <c r="B11" s="5" t="n">
        <v>16676</v>
      </c>
      <c r="C11" s="5" t="n">
        <v>8000</v>
      </c>
    </row>
    <row r="12" spans="1:3">
      <c r="A12" s="3" t="s">
        <v>48</v>
      </c>
    </row>
    <row r="13" spans="1:3">
      <c r="A13" s="4" t="s">
        <v>49</v>
      </c>
      <c r="B13" s="6" t="n">
        <v>4000</v>
      </c>
      <c r="C13" s="6" t="n">
        <v>4000</v>
      </c>
    </row>
    <row r="14" spans="1:3">
      <c r="A14" s="4" t="s">
        <v>50</v>
      </c>
      <c r="B14" s="5" t="n">
        <v>0</v>
      </c>
      <c r="C14" s="5" t="n">
        <v>0</v>
      </c>
    </row>
    <row r="15" spans="1:3">
      <c r="A15" s="4" t="s">
        <v>51</v>
      </c>
      <c r="B15" s="6" t="n">
        <v>-20285</v>
      </c>
      <c r="C15" s="6" t="n">
        <v>-4900</v>
      </c>
    </row>
    <row r="16" spans="1:3">
      <c r="A16" s="4" t="s">
        <v>52</v>
      </c>
      <c r="B16" s="6" t="n">
        <v>-16285</v>
      </c>
      <c r="C16" s="6" t="n">
        <v>-900</v>
      </c>
    </row>
    <row r="17" spans="1:3">
      <c r="A17" s="4" t="s">
        <v>53</v>
      </c>
      <c r="B17" s="5" t="n">
        <v>391</v>
      </c>
      <c r="C17" s="5" t="n">
        <v>7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164</v>
      </c>
      <c r="B1" s="2" t="s">
        <v>60</v>
      </c>
      <c r="C1" s="2" t="s">
        <v>1</v>
      </c>
    </row>
    <row r="2" spans="1:3">
      <c r="B2" s="2" t="s">
        <v>37</v>
      </c>
      <c r="C2" s="2" t="s">
        <v>2</v>
      </c>
    </row>
    <row r="3" spans="1:3">
      <c r="A3" s="3" t="s">
        <v>165</v>
      </c>
    </row>
    <row r="4" spans="1:3">
      <c r="A4" s="4" t="s">
        <v>166</v>
      </c>
      <c r="B4" s="5" t="n">
        <v>4900</v>
      </c>
      <c r="C4" s="5" t="n">
        <v>20285</v>
      </c>
    </row>
    <row r="5" spans="1:3">
      <c r="A5" s="4" t="s">
        <v>167</v>
      </c>
      <c r="B5" s="6" t="n">
        <v>21</v>
      </c>
      <c r="C5" s="6" t="n">
        <v>21</v>
      </c>
    </row>
    <row r="6" spans="1:3">
      <c r="A6" s="4" t="s">
        <v>168</v>
      </c>
      <c r="B6" s="6" t="n">
        <v>1029</v>
      </c>
      <c r="C6" s="6" t="n">
        <v>4260</v>
      </c>
    </row>
    <row r="7" spans="1:3">
      <c r="A7" s="4" t="s">
        <v>169</v>
      </c>
      <c r="B7" s="5" t="n">
        <v>-1029</v>
      </c>
      <c r="C7" s="5" t="n">
        <v>-4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6"/>
  </cols>
  <sheetData>
    <row r="1" spans="1:2">
      <c r="A1" s="1" t="s">
        <v>170</v>
      </c>
      <c r="B1" s="2" t="s">
        <v>1</v>
      </c>
    </row>
    <row r="2" spans="1:2">
      <c r="B2" s="2" t="s">
        <v>2</v>
      </c>
    </row>
    <row r="3" spans="1:2">
      <c r="A3" s="3" t="s">
        <v>171</v>
      </c>
    </row>
    <row r="4" spans="1:2">
      <c r="A4" s="4" t="s">
        <v>172</v>
      </c>
      <c r="B4" s="4" t="s">
        <v>173</v>
      </c>
    </row>
    <row r="5" spans="1:2">
      <c r="A5" s="3"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A2" s="3" t="s">
        <v>181</v>
      </c>
    </row>
    <row r="3" spans="1:2">
      <c r="A3" s="4" t="s">
        <v>182</v>
      </c>
      <c r="B3" s="5" t="n">
        <v>20285</v>
      </c>
    </row>
    <row r="4" spans="1:2">
      <c r="A4" s="4" t="s">
        <v>183</v>
      </c>
      <c r="B4" s="5" t="n">
        <v>42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84</v>
      </c>
      <c r="B1" s="2" t="s">
        <v>180</v>
      </c>
    </row>
    <row r="2" spans="1:2">
      <c r="A2" s="3" t="s">
        <v>185</v>
      </c>
    </row>
    <row r="3" spans="1:2">
      <c r="A3" s="4" t="s">
        <v>186</v>
      </c>
      <c r="B3" s="5" t="n">
        <v>4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187</v>
      </c>
      <c r="B1" s="2" t="s">
        <v>82</v>
      </c>
      <c r="C1" s="2" t="s">
        <v>1</v>
      </c>
    </row>
    <row r="2" spans="1:3">
      <c r="B2" s="2" t="s">
        <v>37</v>
      </c>
      <c r="C2" s="2" t="s">
        <v>2</v>
      </c>
    </row>
    <row r="3" spans="1:3">
      <c r="A3" s="3" t="s">
        <v>185</v>
      </c>
    </row>
    <row r="4" spans="1:3">
      <c r="A4" s="4" t="s">
        <v>188</v>
      </c>
      <c r="B4" s="5" t="n">
        <v>0</v>
      </c>
      <c r="C4" s="5" t="n">
        <v>12030</v>
      </c>
    </row>
    <row r="5" spans="1:3">
      <c r="A5" s="4" t="s">
        <v>189</v>
      </c>
      <c r="B5" s="5" t="n">
        <v>0</v>
      </c>
      <c r="C5" s="5" t="n">
        <v>120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156</v>
      </c>
    </row>
    <row r="2" spans="1:3">
      <c r="A2" s="3" t="s">
        <v>191</v>
      </c>
    </row>
    <row r="3" spans="1:3">
      <c r="A3" s="4" t="s">
        <v>158</v>
      </c>
      <c r="C3" s="5" t="n">
        <v>4000</v>
      </c>
    </row>
    <row r="4" spans="1:3">
      <c r="A4" s="4" t="s">
        <v>192</v>
      </c>
      <c r="B4" s="5" t="n">
        <v>166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7</v>
      </c>
    </row>
    <row r="2" spans="1:3">
      <c r="A2" s="3" t="s">
        <v>55</v>
      </c>
    </row>
    <row r="3" spans="1:3">
      <c r="A3" s="4" t="s">
        <v>56</v>
      </c>
      <c r="B3" s="7" t="n">
        <v>0.001</v>
      </c>
      <c r="C3" s="7" t="n">
        <v>0.001</v>
      </c>
    </row>
    <row r="4" spans="1:3">
      <c r="A4" s="4" t="s">
        <v>57</v>
      </c>
      <c r="B4" s="6" t="n">
        <v>75000000</v>
      </c>
      <c r="C4" s="6" t="n">
        <v>75000000</v>
      </c>
    </row>
    <row r="5" spans="1:3">
      <c r="A5" s="4" t="s">
        <v>58</v>
      </c>
      <c r="B5" s="6" t="n">
        <v>4000000</v>
      </c>
      <c r="C5" s="6"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9</v>
      </c>
      <c r="B1" s="2" t="s">
        <v>60</v>
      </c>
      <c r="C1" s="2" t="s">
        <v>1</v>
      </c>
    </row>
    <row r="2" spans="1:3">
      <c r="B2" s="2" t="s">
        <v>37</v>
      </c>
      <c r="C2" s="2" t="s">
        <v>2</v>
      </c>
    </row>
    <row r="3" spans="1:3">
      <c r="A3" s="3" t="s">
        <v>61</v>
      </c>
    </row>
    <row r="4" spans="1:3">
      <c r="A4" s="4" t="s">
        <v>62</v>
      </c>
      <c r="B4" s="5" t="n">
        <v>4900</v>
      </c>
      <c r="C4" s="5" t="n">
        <v>15385</v>
      </c>
    </row>
    <row r="5" spans="1:3">
      <c r="A5" s="4" t="s">
        <v>63</v>
      </c>
      <c r="B5" s="6" t="n">
        <v>4900</v>
      </c>
      <c r="C5" s="6" t="n">
        <v>15385</v>
      </c>
    </row>
    <row r="6" spans="1:3">
      <c r="A6" s="4" t="s">
        <v>64</v>
      </c>
      <c r="B6" s="6" t="n">
        <v>-4900</v>
      </c>
      <c r="C6" s="6" t="n">
        <v>-15385</v>
      </c>
    </row>
    <row r="7" spans="1:3">
      <c r="A7" s="4" t="s">
        <v>65</v>
      </c>
      <c r="B7" s="6" t="n">
        <v>-4900</v>
      </c>
      <c r="C7" s="6" t="n">
        <v>-15385</v>
      </c>
    </row>
    <row r="8" spans="1:3">
      <c r="A8" s="4" t="s">
        <v>66</v>
      </c>
      <c r="B8" s="5" t="n">
        <v>0</v>
      </c>
      <c r="C8" s="5" t="n">
        <v>0</v>
      </c>
    </row>
    <row r="9" spans="1:3">
      <c r="A9" s="4" t="s">
        <v>67</v>
      </c>
      <c r="B9" s="6" t="n">
        <v>23392</v>
      </c>
      <c r="C9" s="6" t="n">
        <v>4000000</v>
      </c>
    </row>
    <row r="10" spans="1:3">
      <c r="A10" s="4" t="s">
        <v>68</v>
      </c>
      <c r="B10" s="5" t="n">
        <v>0</v>
      </c>
      <c r="C10"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0"/>
    <col customWidth="1" max="3" min="3" width="13"/>
    <col customWidth="1" max="4" min="4" width="27"/>
    <col customWidth="1" max="5" min="5" width="20"/>
  </cols>
  <sheetData>
    <row r="1" spans="1:5">
      <c r="A1" s="1" t="s">
        <v>69</v>
      </c>
      <c r="B1" s="2" t="s">
        <v>70</v>
      </c>
      <c r="C1" s="2" t="s">
        <v>71</v>
      </c>
      <c r="D1" s="2" t="s">
        <v>50</v>
      </c>
      <c r="E1" s="2" t="s">
        <v>51</v>
      </c>
    </row>
    <row r="2" spans="1:5">
      <c r="A2" s="4" t="s">
        <v>72</v>
      </c>
      <c r="B2" s="5" t="n">
        <v>0</v>
      </c>
      <c r="C2" s="5" t="n">
        <v>0</v>
      </c>
      <c r="D2" s="5" t="n">
        <v>0</v>
      </c>
      <c r="E2" s="5" t="n">
        <v>0</v>
      </c>
    </row>
    <row r="3" spans="1:5">
      <c r="A3" s="4" t="s">
        <v>73</v>
      </c>
      <c r="C3" s="6" t="n">
        <v>0</v>
      </c>
    </row>
    <row r="4" spans="1:5">
      <c r="A4" s="4" t="s">
        <v>74</v>
      </c>
      <c r="B4" s="6" t="n">
        <v>4000</v>
      </c>
      <c r="C4" s="5" t="n">
        <v>4000</v>
      </c>
      <c r="D4" s="6" t="n">
        <v>0</v>
      </c>
      <c r="E4" s="6" t="n">
        <v>0</v>
      </c>
    </row>
    <row r="5" spans="1:5">
      <c r="A5" s="4" t="s">
        <v>75</v>
      </c>
      <c r="C5" s="6" t="n">
        <v>4000000</v>
      </c>
    </row>
    <row r="6" spans="1:5">
      <c r="A6" s="4" t="s">
        <v>76</v>
      </c>
      <c r="B6" s="6" t="n">
        <v>-4900</v>
      </c>
      <c r="E6" s="6" t="n">
        <v>-4900</v>
      </c>
    </row>
    <row r="7" spans="1:5">
      <c r="A7" s="4" t="s">
        <v>77</v>
      </c>
      <c r="B7" s="6" t="n">
        <v>-900</v>
      </c>
      <c r="C7" s="5" t="n">
        <v>4000</v>
      </c>
      <c r="D7" s="6" t="n">
        <v>0</v>
      </c>
      <c r="E7" s="6" t="n">
        <v>-4900</v>
      </c>
    </row>
    <row r="8" spans="1:5">
      <c r="A8" s="4" t="s">
        <v>78</v>
      </c>
      <c r="C8" s="6" t="n">
        <v>4000000</v>
      </c>
    </row>
    <row r="9" spans="1:5">
      <c r="A9" s="4" t="s">
        <v>76</v>
      </c>
      <c r="B9" s="6" t="n">
        <v>-15385</v>
      </c>
      <c r="E9" s="6" t="n">
        <v>-15385</v>
      </c>
    </row>
    <row r="10" spans="1:5">
      <c r="A10" s="4" t="s">
        <v>79</v>
      </c>
      <c r="B10" s="5" t="n">
        <v>-16285</v>
      </c>
      <c r="C10" s="5" t="n">
        <v>4000</v>
      </c>
      <c r="D10" s="5" t="n">
        <v>0</v>
      </c>
      <c r="E10" s="5" t="n">
        <v>-20285</v>
      </c>
    </row>
    <row r="11" spans="1:5">
      <c r="A11" s="4" t="s">
        <v>80</v>
      </c>
      <c r="C11" s="6"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1</v>
      </c>
      <c r="B1" s="2" t="s">
        <v>82</v>
      </c>
      <c r="C1" s="2" t="s">
        <v>1</v>
      </c>
    </row>
    <row r="2" spans="1:3">
      <c r="B2" s="2" t="s">
        <v>37</v>
      </c>
      <c r="C2" s="2" t="s">
        <v>2</v>
      </c>
    </row>
    <row r="3" spans="1:3">
      <c r="A3" s="3" t="s">
        <v>83</v>
      </c>
    </row>
    <row r="4" spans="1:3">
      <c r="A4" s="4" t="s">
        <v>84</v>
      </c>
      <c r="B4" s="5" t="n">
        <v>-4900</v>
      </c>
      <c r="C4" s="5" t="n">
        <v>-15385</v>
      </c>
    </row>
    <row r="5" spans="1:3">
      <c r="A5" s="3" t="s">
        <v>85</v>
      </c>
    </row>
    <row r="6" spans="1:3">
      <c r="A6" s="4" t="s">
        <v>40</v>
      </c>
      <c r="B6" s="6" t="n">
        <v>-1950</v>
      </c>
      <c r="C6" s="6" t="n">
        <v>1950</v>
      </c>
    </row>
    <row r="7" spans="1:3">
      <c r="A7" s="4" t="s">
        <v>44</v>
      </c>
      <c r="B7" s="6" t="n">
        <v>2000</v>
      </c>
      <c r="C7" s="6" t="n">
        <v>-2000</v>
      </c>
    </row>
    <row r="8" spans="1:3">
      <c r="A8" s="4" t="s">
        <v>86</v>
      </c>
      <c r="B8" s="6" t="n">
        <v>-4850</v>
      </c>
      <c r="C8" s="6" t="n">
        <v>-15435</v>
      </c>
    </row>
    <row r="9" spans="1:3">
      <c r="A9" s="3" t="s">
        <v>87</v>
      </c>
    </row>
    <row r="10" spans="1:3">
      <c r="A10" s="4" t="s">
        <v>45</v>
      </c>
      <c r="B10" s="6" t="n">
        <v>6000</v>
      </c>
      <c r="C10" s="6" t="n">
        <v>10676</v>
      </c>
    </row>
    <row r="11" spans="1:3">
      <c r="A11" s="4" t="s">
        <v>88</v>
      </c>
      <c r="B11" s="6" t="n">
        <v>4000</v>
      </c>
      <c r="C11" s="6" t="n">
        <v>0</v>
      </c>
    </row>
    <row r="12" spans="1:3">
      <c r="A12" s="4" t="s">
        <v>89</v>
      </c>
      <c r="B12" s="6" t="n">
        <v>10000</v>
      </c>
      <c r="C12" s="6" t="n">
        <v>10676</v>
      </c>
    </row>
    <row r="13" spans="1:3">
      <c r="A13" s="4" t="s">
        <v>90</v>
      </c>
      <c r="B13" s="6" t="n">
        <v>5150</v>
      </c>
      <c r="C13" s="6" t="n">
        <v>-4759</v>
      </c>
    </row>
    <row r="14" spans="1:3">
      <c r="A14" s="4" t="s">
        <v>91</v>
      </c>
      <c r="B14" s="6" t="n">
        <v>0</v>
      </c>
      <c r="C14" s="6" t="n">
        <v>5150</v>
      </c>
    </row>
    <row r="15" spans="1:3">
      <c r="A15" s="4" t="s">
        <v>92</v>
      </c>
      <c r="B15" s="6" t="n">
        <v>5150</v>
      </c>
      <c r="C15" s="6" t="n">
        <v>391</v>
      </c>
    </row>
    <row r="16" spans="1:3">
      <c r="A16" s="3" t="s">
        <v>93</v>
      </c>
    </row>
    <row r="17" spans="1:3">
      <c r="A17" s="4" t="s">
        <v>94</v>
      </c>
      <c r="B17" s="6" t="n">
        <v>0</v>
      </c>
      <c r="C17" s="6" t="n">
        <v>0</v>
      </c>
    </row>
    <row r="18" spans="1:3">
      <c r="A18" s="4" t="s">
        <v>95</v>
      </c>
      <c r="B18" s="5" t="n">
        <v>0</v>
      </c>
      <c r="C18"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13:51Z</dcterms:created>
  <dcterms:modified xmlns:dcterms="http://purl.org/dc/terms/" xmlns:xsi="http://www.w3.org/2001/XMLSchema-instance" xsi:type="dcterms:W3CDTF">2020-02-28T15:13:51Z</dcterms:modified>
</cp:coreProperties>
</file>